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Description of Business and Bas" sheetId="6" r:id="rId6"/>
    <s:sheet name="Recently Issued Accounting Stan" sheetId="7" r:id="rId7"/>
    <s:sheet name="Related Party Agreements" sheetId="8" r:id="rId8"/>
    <s:sheet name="Long-Term Debt" sheetId="9" r:id="rId9"/>
    <s:sheet name="Earnings per share" sheetId="10" r:id="rId10"/>
    <s:sheet name="Stock-Based Compensation Plans" sheetId="11" r:id="rId11"/>
    <s:sheet name="Fair Value Measurements" sheetId="12" r:id="rId12"/>
    <s:sheet name="Contingent liabilities" sheetId="13" r:id="rId13"/>
    <s:sheet name="Concentrations" sheetId="14" r:id="rId14"/>
    <s:sheet name="Pipeline Business Acquisition" sheetId="15" r:id="rId15"/>
    <s:sheet name="Unusual or Infrequent Items Imp" sheetId="16" r:id="rId16"/>
    <s:sheet name="Long-Term Debt (Tables)" sheetId="17" r:id="rId17"/>
    <s:sheet name="Earnings per share (Tables)" sheetId="18" r:id="rId18"/>
    <s:sheet name="Stock-Based Compensation Plans " sheetId="19" r:id="rId19"/>
    <s:sheet name="Long-Term Debt - Long-term debt" sheetId="20" r:id="rId20"/>
    <s:sheet name="Earnings per share - Earnings p" sheetId="21" r:id="rId21"/>
    <s:sheet name="Stock-Based Compensation Plan22" sheetId="22" r:id="rId22"/>
    <s:sheet name="Stock-Based Compensation Plan23" sheetId="23" r:id="rId23"/>
    <s:sheet name="Description of Business and B24" sheetId="24" r:id="rId24"/>
    <s:sheet name="Recently Issued Accounting St25" sheetId="25" r:id="rId25"/>
    <s:sheet name="Related Party Agreements (Detai" sheetId="26" r:id="rId26"/>
    <s:sheet name="Long-Term Debt (Details Narrati" sheetId="27" r:id="rId27"/>
    <s:sheet name="Earnings per share (Details Nar" sheetId="28" r:id="rId28"/>
    <s:sheet name="Stock-Based Compensation Plan29" sheetId="29" r:id="rId29"/>
    <s:sheet name="Fair Value Measurements (Detail" sheetId="30" r:id="rId30"/>
    <s:sheet name="Concentrations (Details Narrati" sheetId="31" r:id="rId31"/>
    <s:sheet name="Pipeline Business Acquisition (" sheetId="32" r:id="rId32"/>
    <s:sheet name="Unusual or Infrequent Items I33" sheetId="33" r:id="rId33"/>
  </s:sheets>
  <s:definedNames/>
  <s:calcPr calcId="124519" calcMode="auto" fullCalcOnLoad="1"/>
</s:workbook>
</file>

<file path=xl/sharedStrings.xml><?xml version="1.0" encoding="utf-8"?>
<sst xmlns="http://schemas.openxmlformats.org/spreadsheetml/2006/main" uniqueCount="289">
  <si>
    <t>Document and Entity Information</t>
  </si>
  <si>
    <t>3 Months Ended</t>
  </si>
  <si>
    <t>Dec. 31, 2015shares</t>
  </si>
  <si>
    <t>Document And Entity Information</t>
  </si>
  <si>
    <t>Entity Registrant Name</t>
  </si>
  <si>
    <t>PATRIOT TRANSPORTATION HOLDING, INC.</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Q1</t>
  </si>
  <si>
    <t>Document Fiscal Year Focus</t>
  </si>
  <si>
    <t>Consolidated and Combined Balance Sheets - USD ($) $ in Thousands</t>
  </si>
  <si>
    <t>Dec. 31, 2015</t>
  </si>
  <si>
    <t>Sep. 30, 2015</t>
  </si>
  <si>
    <t>Current assets:</t>
  </si>
  <si>
    <t>Cash and cash equivalents</t>
  </si>
  <si>
    <t>Accounts receivable, net of allowance for doubtful accounts of $147 and $144, respectively</t>
  </si>
  <si>
    <t>BP claim settlement receivable</t>
  </si>
  <si>
    <t>Federal and state taxes receivable</t>
  </si>
  <si>
    <t>Inventory of parts and supplies</t>
  </si>
  <si>
    <t>Prepaid tires on equipment</t>
  </si>
  <si>
    <t>Prepaid taxes and licenses</t>
  </si>
  <si>
    <t>Prepaid insurance</t>
  </si>
  <si>
    <t>Prepaid expenses, other</t>
  </si>
  <si>
    <t>Total current assets</t>
  </si>
  <si>
    <t>Property and equipment, at cost</t>
  </si>
  <si>
    <t>Less accumulated depreciation</t>
  </si>
  <si>
    <t>Net property and equipment</t>
  </si>
  <si>
    <t>Goodwill</t>
  </si>
  <si>
    <t>Intangible assets, net</t>
  </si>
  <si>
    <t>Other assets, net</t>
  </si>
  <si>
    <t>Total assets</t>
  </si>
  <si>
    <t>Current liabilities:</t>
  </si>
  <si>
    <t>Accounts payable</t>
  </si>
  <si>
    <t>Bank overdraft</t>
  </si>
  <si>
    <t>Accrued payroll and benefits</t>
  </si>
  <si>
    <t>Accrued insurance</t>
  </si>
  <si>
    <t>Accrued liabilities, other</t>
  </si>
  <si>
    <t>Total current liabilities</t>
  </si>
  <si>
    <t>Long-term debt</t>
  </si>
  <si>
    <t>Deferred income taxes</t>
  </si>
  <si>
    <t>Other liabilities</t>
  </si>
  <si>
    <t>Total liabilities</t>
  </si>
  <si>
    <t>Commitments and contingencies (Note 8)</t>
  </si>
  <si>
    <t xml:space="preserve"> </t>
  </si>
  <si>
    <t>Shareholders' Equity/Net investment:</t>
  </si>
  <si>
    <t>Preferred stock, 5,000,000 shares authorized, of which 250,000 shares are disignated Series A Junior Participating Preferred Stock; $0.01 par value; none issued and outstanding</t>
  </si>
  <si>
    <t>Common stock, $.10 par value; (25,000,000 shares authorized; 3,272,804 and 3,272,804 shares issued and outstanding, respectively)</t>
  </si>
  <si>
    <t>Capital in excess of par value</t>
  </si>
  <si>
    <t>Retained earnings</t>
  </si>
  <si>
    <t>Accumulated other comprehensive income, net</t>
  </si>
  <si>
    <t>Total shareholders' equity</t>
  </si>
  <si>
    <t>Total liabilties and shareholders' equity</t>
  </si>
  <si>
    <t>Consolidated and Combined Balance Sheets (Parenthetical) - USD ($) $ in Thousands</t>
  </si>
  <si>
    <t>Statement of Financial Position [Abstract]</t>
  </si>
  <si>
    <t>Accounts receivable allowance for doubtful accounts</t>
  </si>
  <si>
    <t>Preferred stock, par value</t>
  </si>
  <si>
    <t>$ .01</t>
  </si>
  <si>
    <t>Preferred stock, shares authorized</t>
  </si>
  <si>
    <t>Series A Junior Participating Preferred Stock</t>
  </si>
  <si>
    <t>Preferred stock, shares issued</t>
  </si>
  <si>
    <t>Common stock, par value</t>
  </si>
  <si>
    <t>$ .10</t>
  </si>
  <si>
    <t>Common stock, shares authorized</t>
  </si>
  <si>
    <t>Common stock, shares issued</t>
  </si>
  <si>
    <t>Consolidated and Combined Statements of Income - USD ($) $ in Thousands</t>
  </si>
  <si>
    <t>Dec. 31, 2014</t>
  </si>
  <si>
    <t>Revenues:</t>
  </si>
  <si>
    <t>Transportation revenues</t>
  </si>
  <si>
    <t>Fuel surcharges</t>
  </si>
  <si>
    <t>Total revenues</t>
  </si>
  <si>
    <t>Cost of operations:</t>
  </si>
  <si>
    <t>Compensation and benefits</t>
  </si>
  <si>
    <t>Fuel expenses</t>
  </si>
  <si>
    <t>Repairs &amp; tires</t>
  </si>
  <si>
    <t>Other operating</t>
  </si>
  <si>
    <t>Insurance and losses</t>
  </si>
  <si>
    <t>Depreciation expense</t>
  </si>
  <si>
    <t>Rents, tags &amp; utilities</t>
  </si>
  <si>
    <t>Sales, general &amp; administrative</t>
  </si>
  <si>
    <t>Corporate expenses</t>
  </si>
  <si>
    <t>Loss (Gain) on equipment sales</t>
  </si>
  <si>
    <t>Total cost of operations</t>
  </si>
  <si>
    <t>Total operating profit</t>
  </si>
  <si>
    <t>BP claim Settlement</t>
  </si>
  <si>
    <t>Interest income and other</t>
  </si>
  <si>
    <t>Interest expense</t>
  </si>
  <si>
    <t>Income before income taxes</t>
  </si>
  <si>
    <t>Provision for income taxes</t>
  </si>
  <si>
    <t>Net income</t>
  </si>
  <si>
    <t>Comprehensive Income</t>
  </si>
  <si>
    <t>Earnings per common share:</t>
  </si>
  <si>
    <t>Net income - basic</t>
  </si>
  <si>
    <t>Net income - diluted</t>
  </si>
  <si>
    <t>Number of shares (in thousands) used in computing:</t>
  </si>
  <si>
    <t>-basic earnings per common share</t>
  </si>
  <si>
    <t>-diluted earnings per common share</t>
  </si>
  <si>
    <t>Consolidated and Combined Statements of Cash Flows - USD ($) $ in Thousands</t>
  </si>
  <si>
    <t>Cash flows from operating activities:</t>
  </si>
  <si>
    <t>Adjustments to reconcile net income to net cash provided by operating activities:</t>
  </si>
  <si>
    <t>Depreciation and amortization</t>
  </si>
  <si>
    <t>Gain on sale of equipment and property</t>
  </si>
  <si>
    <t>Stock-based compensation</t>
  </si>
  <si>
    <t>Net changes in operating assets and liabilities:</t>
  </si>
  <si>
    <t>Accounts receivable</t>
  </si>
  <si>
    <t>Prepaid expenses and other current assets</t>
  </si>
  <si>
    <t>Other assets</t>
  </si>
  <si>
    <t>Accounts payable and accrued liabilities</t>
  </si>
  <si>
    <t>Income taxes payable and receivable</t>
  </si>
  <si>
    <t>Long-term insurance liabilities and other long-term liabilities</t>
  </si>
  <si>
    <t>Net cash provided by operating activities</t>
  </si>
  <si>
    <t>Cash flows from investing activities:</t>
  </si>
  <si>
    <t>Purchase of property and equipment</t>
  </si>
  <si>
    <t>Proceeds from the sale of property and equipment</t>
  </si>
  <si>
    <t>Net cash used in investing activities</t>
  </si>
  <si>
    <t>Cash flows from financing activities:</t>
  </si>
  <si>
    <t>Decrease in bank overdrafts</t>
  </si>
  <si>
    <t>Proceeds from borrowing on revolving credit facility</t>
  </si>
  <si>
    <t>Payments on revolving credit facility</t>
  </si>
  <si>
    <t>Excess tax benefits from exercise of stock options</t>
  </si>
  <si>
    <t>Net distributions to FRP prior to spin-off</t>
  </si>
  <si>
    <t>Net cash provided by (used in) financing activities</t>
  </si>
  <si>
    <t>Net increase (decrease) in cash and cash equivalents</t>
  </si>
  <si>
    <t>Cash and cash equivalents at beginning of year</t>
  </si>
  <si>
    <t>Cash and cash equivalents at end of the period</t>
  </si>
  <si>
    <t>Description of Business and Basis of Presentation</t>
  </si>
  <si>
    <t>Accounting Policies [Abstract]</t>
  </si>
  <si>
    <t>(1) Description of Business
and Basis of Presentation Description of Business Spin-off Transaction Companys Business Basis of Presentation Patriot Transportation Holding,
Inc. was incorporated on August 5, 2014. In connection with its organization, Patriot issued 100 shares of common stock to FRP
on December 3, 2014 and issued an additional 3,242,424 shares of common stock to FRP on January 28, 2015 in preparation for the
Spin-off. Patriot was formed solely in contemplation of the Spin-off and until the separation was completed on January 30, 2015,
it had not commenced operations and had no material assets, liabilities, or commitments. Accordingly, the accompanying consolidated
and combined financial statements presented prior to the Spin-off reflect the historical results of operations, financial position
and cash flows and certain assets, liabilities and operating expenses of the Company and its subsidiaries on a stand-alone basis,
as if such companies and accounts had been consolidated and combined for the historical periods presented prior to the Spin-off.
These financial statements were derived from FRP's consolidated financial statements and accounting records. The consolidated and
combined statements of income include expense allocations for certain corporate functions performed by FRP during the periods prior
to the Spin-off, including general corporate expenses related to executive oversight, accounting, treasury, tax, legal, procurement
and information technology. The amounts allocated to the Company for these items are based primarily on specific identification,
headcount or computer utilization. Going forward, these functions will be performed by the Company. Additionally, the Company will
provide most of these services to FRP under a Transition Services Agreement (see Note 3) initially on an annual basis. This Agreement
provides for reimbursement of the costs of those services by FRP to the Company. As a result, corporate expense in our Companys
financial statements will be shown net of the reimbursements we receive from FRP for these services. All significant intercompany
transactions and accounts within the consolidated and combined financial statements have been eliminated. We believe the assumptions underlying
the consolidated and combined financial statements, including the historical allocated charges for general corporate functions
provided by FRP, are reasonable. However, these consolidated and combined financial statements do not include all of the actual
expenses that would have been incurred had we actually operated as a stand-alone public company (e.g. NASDAQ listing fees, etc.)
during the periods prior to the Spin-off and therefore do not reflect the actual consolidated and combined results of operations,
financial position and cash flows had we been operated as a stand-alone public company during those period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December 31, 2015 are not necessarily indicative of the results that may be expected for the
fiscal year ending September 30, 2016. The accompanying consolidated and combined financial statements and the information included
under the heading "Management's Discussion and Analysis of Financial Condition and Results of Operations" should be read
in conjunction with the audited financial statements and notes for the year ended September 30, 2015.</t>
  </si>
  <si>
    <t>Recently Issued Accounting Standards</t>
  </si>
  <si>
    <t>Organization, Consolidation and Presentation of Financial Statements [Abstract]</t>
  </si>
  <si>
    <t>(2) Recently Issued Accounting Standards. In January 2015, the FASB issued ASU 2015-01,
"Income StatementExtraordinary and Unusual Items (Subtopic 225-20) Simplifying Income Statement Presentation by Eliminating
the Concept of Extraordinary Items." This guidance is effective for annual periods beginning on or after December 15, 2015
and interim periods within those years, with early adoption permitted. The Company adopted this guidance as of October 1, 2015
and the adoption had no effect on our results of operations or financial position.</t>
  </si>
  <si>
    <t>Related Party Agreements</t>
  </si>
  <si>
    <t>Related Party Transactions [Abstract]</t>
  </si>
  <si>
    <t>(3)
Related Party Agreements. In order to effect the
Spin-off and govern our relationship with FRP Holdings, Inc. after the Spin-off, we entered into an Employee Matters Agreement
and a Transition Services Agreement. The Employee Matters Agreement generally allocates responsibilities to each company for liabilities
relating to each Companys current and former employees and allocated responsibilities under employee benefit plans. The
Transition Services Agreement sets forth the terms on which the Company will provide to FRP certain services that were shared prior
to the Spin-off, including the services of certain shared executive officers, for a period of 12 or more months after the Spin-off. The consolidated and combined statements
of income reflect charges and/or allocation to FRP Holdings, Inc. for these services of $386,000 and $794,000 for the three months
ended December 31, 2015 and 2014, respectively. Included in the charges above are amounts recognized for corporate executive stock-based
compensation expense. These charges are reflected as a reduction to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 Patriot provides information technology
services and previously subleased office space to Bluegrass Materials Company, LLC (Bluegrass). Mr. John Baker, brother
of Edward L. Baker and uncle of Thompson S. Baker II, serves as Chairman of Bluegrass, and his son, Edward L. Baker II, serves
as its Chief Executive Officer. Messrs. John Baker and Edward L. Baker II have a beneficial ownership interest in Bluegrass. Bluegrass
paid $123,000 and $103,000 to the Company for the three months ended December 31, 2015 and 2014 respectively for such information
technology services and office space.</t>
  </si>
  <si>
    <t>Long-Term Debt</t>
  </si>
  <si>
    <t>Debt Disclosure [Abstract]</t>
  </si>
  <si>
    <t>(4) Long-Term debt. long-term
debt is summarized as follows (in thousands):
December 31, September 30,
2015 2015
Revolving credit (uncollateralized) $ 478 
Prior to the Spin-off, the Company
was permitted to borrow under FRP's credit agreement with Wells Fargo Bank, N.A. (the "FRP Credit Agreement"). On January
30, 2015, the Company entered into a new $25 million, five year, revolving credit agreement with Wells Fargo Bank, N.A. and assumed
and refinanced $5.1 million then outstanding on the FRP Credit Agreement into this new revolver. As of December 31, 2015, we had
$478,000 of debt outstanding on this revolver, $3,245,000 letters of credit and $21,277,000 available for additional borrowings.
The credit agreement contains certain conditions, affirmative financial covenants and negative covenants including limitations
on paying cash dividends. The Company was in compliance with all of its loan covenants as of December 31, 2015. In addition to the unsecured revolving
facility provided by Wells Fargo, Management determined the Company needed an additional financing source to provide capital for
potential growth opportunities. As a result, the Company closed on a loan from Branch Banking and Trust Company (BB&amp;T) for
up to $25 million under a two (2) year revolving facility to be secured by a portion of the Companys equipment. This facility
contains a provision which automatically converts any draws under the revolver into five-year term loans with a seven year amortization.
As of December 31 2015, the Company had not taken any draws against this facility.</t>
  </si>
  <si>
    <t>Earnings per share</t>
  </si>
  <si>
    <t>Earnings Per Share [Abstract]</t>
  </si>
  <si>
    <t>(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On January 30, 2015, 3,242,524 shares of
our common stock were distributed to the shareholders of FRP in connection with the Spin-off and distribution. For comparative
purposes, we have assumed this amount to be outstanding as of the beginning of each period prior to the Spin-off and distribution
presented in the calculation of weighted average shares outstanding. The following details the computations of
the basic and diluted earnings per common share (dollars in thousands, except per share amounts):
Three Months ended
December 31,
2015 2014
Weighted average common shares
outstanding during the period
- shares used for basic
earnings per common share 3,273 3,243
Common shares issuable under
share based payment plans
which are potentially dilutive 4 
Common shares used for diluted
earnings per common share 3,277 3,243
Net income $ 1,375 1,102
Earnings per common share:
-basic $ 0.42 0.34
-diluted $ 0.42 0.34 For the three months ended December 31, 2015,
64,047 shares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6) Stock-Based Compensation Plans . Participation in FRP Plans The Company's directors, officers
and key employees are eligible to participate in FRP's 2000 Stock Option Plan and the 2006 Stock Option Plan under which options
for shares of common stock were granted to directors, officers and key employees. All related compensation expense has been fully
allocated to the Company (rather than FRP) and included in corporate expenses. Corporate expense also reflects an offsetting credit
for the Transition Services Agreement allocation to FRP. All outstanding options held by company directors, officers and key employees
on January 30, 2015 were cancelled and replaced by an equal number of FRP options at 75.14% of the previous exercise price based
upon the market value of FRP less the when issued market value of the Company on that day. Patriot Incentive Stock Plan In January, 2015 the Board of Directors
of the Company adopted the Patriot Transportation Holding, Inc. Incentive Stock Plan. Grants were issued based upon all outstanding
FRP options held by company directors, officers and key employees on January 30, 2015 with the same remaining terms. The grants
were based upon the FRP options outstanding at 24.86% of the previous exercise price based upon the when issued market value of
the Company compared to the market value of FRP on that day. Simultaneously, the number of shares were divided by 3 and the exercise
price multiplied by 3 to adjust for the Spin-off distribution of 1 for 3 shares of FRP. The number of common shares available for
future issuance was 155,611 at December 31, 2015. Subsequent to Spin-off, the realized
tax benefit pertaining to options exercised and the remaining compensation cost of options previously granted prior to the Spin-off
will be recognized by FRP or Patriot based on the employment location of the related employee or director. The Company recorded the following
stock compensation expense for FRP and Patriot options (including allocations in periods prior to the Spin-off) in its consolidated
and combined statements of income (in thousands):
Three Months ended
December 31,
2015 2014
Stock option grants $ 136 85
Annual director stock award  
$ 136 85 A summary of Company stock options is presented
below (in thousands, except share and per share amounts):
Weighted Weighted Weighted
Number Average Average Average
of Exercise Remaining Grant Date
Options Shares Price Term (yrs) Fair Value
Outstanding at
October 1, 2015 75,315 $ 21.95 5.8 $ 666
Granted 38,794 $ 23.78 $ 362
Outstanding at
December 31, 2015 114,109 $ 22.57 7.0 $ 1,028
Exercisable at
December 31, 2015 68,049 $ 21.43 5.5 $ 548
Vested during
three months ended
December 31, 2015 13,651 $ 318 The aggregate intrinsic value of exercisable
Company options was $152,000 and the aggregate intrinsic value of all outstanding in-the-money options was $169,000 based on the
Companys market closing price of $22.50 on December 31, 2015 less exercise prices. The realized tax benefit from Patriot option
exercises during fiscal 2016 was $270,000 which pertained to FRP options exercised that were granted prior to the Spin-off to persons
employed by Patriot. The unrecognized compensation expense of Patriot options granted as of December 31, 2015 was $924,000, which
is expected to be recognized over a weighted-average period of 3.3 years.</t>
  </si>
  <si>
    <t>Fair Value Measurements</t>
  </si>
  <si>
    <t>Fair Value Disclosures [Abstract]</t>
  </si>
  <si>
    <t>(7) Fair Value Measurements As of December 31, 2015 the Company
had no assets or liabilities measured at fair value on a recurring or non-recurring basis. At December 31, 2015 and 2014,
the carrying amount reported in the consolidated and combined balance sheets for cash and cash equivalents, accounts receivable,
accounts payable and other financial instruments approximate their fair value based upon the short-term nature of these items.
We believe the fair value of the allocated outstanding debt obligations approximate their carrying value as the related debt agreements
reflect present market terms and as certain debt obligations contain certain interest rates that reset periodically based on current
market indices.</t>
  </si>
  <si>
    <t>Contingent liabilities</t>
  </si>
  <si>
    <t>Commitments and Contingencies Disclosure [Abstract]</t>
  </si>
  <si>
    <t>(8) Contingent liabilities.</t>
  </si>
  <si>
    <t>Concentrations</t>
  </si>
  <si>
    <t>Risks and Uncertainties [Abstract]</t>
  </si>
  <si>
    <t>(9) Concentrations Market: Customers Deposits</t>
  </si>
  <si>
    <t>Pipeline Business Acquisition</t>
  </si>
  <si>
    <t>Business Combinations [Abstract]</t>
  </si>
  <si>
    <t>(10) Pipeline Business Acquisition. The goodwill recorded resulting from the
acquisition amounted to $2,344,000 and is shown on the consolidated and combined balance sheets under Goodwill, and is amortizable
for tax purposes. The other intangible assets acquired in the transaction are reflected in the line Intangible assets, net on the
consolidated and combined balance sheets. In connection with the Pipeline acquisition, the Company assumed certain vehicle leases.
As of December 31, 2015 these non-cancellable operating leases will require minimum annualized rental payments approximating $820,000
for the next 1.8 fiscal years.</t>
  </si>
  <si>
    <t>Unusual or Infrequent Items Impacting Quarterly Results</t>
  </si>
  <si>
    <t>Extraordinary and Unusual Items [Abstract]</t>
  </si>
  <si>
    <t>(11) Unusual or Infrequent Items Impacting
Quarterly Results. On October 20, 2015, the Company received
notice from the Claims Administrator for the Deepwater Horizon Economic and Property Damages Settlement Program that the Companys
claim in the amount of $2,106,281 qualifies for payment under the terms of the Economic and Property Damages Settlement Agreement.
On December 18, 2015 BP accepted the Companys proposal of $2,047,651. The Company received payment of $1,687,085 on
January 6, 2016 net of all contingency fees. As of December 31, 2015 this amount is included as a receivable and other income. Operating profit includes an expense of $250,000
in the first quarter of fiscal 2015 for costs incurred related to the planned spin-off of the Company.</t>
  </si>
  <si>
    <t>Long-Term Debt (Tables)</t>
  </si>
  <si>
    <t xml:space="preserve">(in thousands) December 31, September 30,
2015 2015
Revolving credit (uncollateralized) $ 478  </t>
  </si>
  <si>
    <t>Earnings per share (Tables)</t>
  </si>
  <si>
    <t>Earnings (loss) per common share</t>
  </si>
  <si>
    <t xml:space="preserve">(dollars in thousands, except per share amounts) Three Months ended
December 31,
2015 2014
Weighted average common shares
outstanding during the period
- shares used for basic
earnings per common share 3,273 3,243
Common shares issuable under
share based payment plans
which are potentially dilutive 4 
Common shares used for diluted
earnings per common share 3,277 3,243
Net income $ 1,375 1,102
Earnings per common share:
-basic $ 0.42 0.34
-diluted $ 0.42 0.34 </t>
  </si>
  <si>
    <t>Stock-Based Compensation Plans (Tables)</t>
  </si>
  <si>
    <t>Stock Compensation Expense</t>
  </si>
  <si>
    <t xml:space="preserve">(in thousands) Three Months ended
December 31,
2015 2014
Stock option grants $ 136 85
Annual director stock award  
$ 136 85 </t>
  </si>
  <si>
    <t>Summary of Stock Activity</t>
  </si>
  <si>
    <t xml:space="preserve">(in thousands, except share and Weighted Weighted Weighted
per share amounts) Number Average Average Average
of Exercise Remaining Grant Date
Options Shares Price Term (yrs) Fair Value
Outstanding at
October 1, 2015 75,315 $ 21.95 5.8 $ 666
Granted 38,794 $ 23.78 $ 362
Outstanding at
December 31, 2015 114,109 $ 22.57 7.0 $ 1,028
Exercisable at
December 31, 2015 68,049 $ 21.43 5.5 $ 548
Vested during
three months ended
December 31, 2015 13,651 $ 318 </t>
  </si>
  <si>
    <t>Long-Term Debt - Long-term debt (Details) - USD ($) $ in Thousands</t>
  </si>
  <si>
    <t>Revolving credit (uncollateralized)</t>
  </si>
  <si>
    <t>Earnings per share - Earnings per common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Earnings per share-basic</t>
  </si>
  <si>
    <t>Earnings per share-diluted</t>
  </si>
  <si>
    <t>Stock-Based Compensation Plans - Stock Compensation Expense (Details) - USD ($) $ in Thousands</t>
  </si>
  <si>
    <t>Stock option grants</t>
  </si>
  <si>
    <t>Annual director stock award</t>
  </si>
  <si>
    <t>Stock based compensation</t>
  </si>
  <si>
    <t>Stock-Based Compensation Plans - Summary of Stock Activity (Details) $ / shares in Units, $ in Thousands</t>
  </si>
  <si>
    <t>Dec. 31, 2015USD ($)yr$ / sharesshares</t>
  </si>
  <si>
    <t>Sep. 30, 2015USD ($)yr$ / sharesshares</t>
  </si>
  <si>
    <t>Options outstanding | shares</t>
  </si>
  <si>
    <t>Options granted | shares</t>
  </si>
  <si>
    <t>Options outstanding weighted average exercise price | $ / shares</t>
  </si>
  <si>
    <t>Options outstanding weighted average exercise price - Granted | $ / shares</t>
  </si>
  <si>
    <t>Options outstanding weighted average remaining term | yr</t>
  </si>
  <si>
    <t>Options outstanding weighted average grant date fair value | $</t>
  </si>
  <si>
    <t>Options granted weighted average grant date fair value | $ / shares</t>
  </si>
  <si>
    <t>Options exercisable at December 31, 2015 | shares</t>
  </si>
  <si>
    <t>Options exerciseable weighted average exercise price | $ / shares</t>
  </si>
  <si>
    <t>Options exerciseable weighted average remaining term | yr</t>
  </si>
  <si>
    <t>Options exerciseable weighted average grant date fair value | $</t>
  </si>
  <si>
    <t>Options vested during three months ended December 31, 2015 | shares</t>
  </si>
  <si>
    <t>Options vested weighted average grant date fair value | $</t>
  </si>
  <si>
    <t>Description of Business and Basis of Presentation (Details Narrative) - shares</t>
  </si>
  <si>
    <t>Jan. 30, 2015</t>
  </si>
  <si>
    <t>Jan. 28, 2015</t>
  </si>
  <si>
    <t>Dec. 03, 2014</t>
  </si>
  <si>
    <t>Shares distributed following Spin-off</t>
  </si>
  <si>
    <t>Revenue Producting Drivers</t>
  </si>
  <si>
    <t>Fleet of Tractors</t>
  </si>
  <si>
    <t>Fleet of Trailers</t>
  </si>
  <si>
    <t>Terminal locations</t>
  </si>
  <si>
    <t>Satellite locations</t>
  </si>
  <si>
    <t>Petroleum Products</t>
  </si>
  <si>
    <t>Percentage of Business</t>
  </si>
  <si>
    <t>82.00%</t>
  </si>
  <si>
    <t>Dry Bulk Commodities</t>
  </si>
  <si>
    <t>18.00%</t>
  </si>
  <si>
    <t>Recently Issued Accounting Standards (Details Narrative) $ in Thousands</t>
  </si>
  <si>
    <t>Dec. 31, 2015USD ($)</t>
  </si>
  <si>
    <t>Recently Issued Accounting Standards Details Narrative</t>
  </si>
  <si>
    <t>Reclass deferred tax liability in accordance with FASB ASU 2015-17</t>
  </si>
  <si>
    <t>Related Party Agreements (Details Narrative) - USD ($) $ in Thousands</t>
  </si>
  <si>
    <t>FRP</t>
  </si>
  <si>
    <t>Charges/allocations</t>
  </si>
  <si>
    <t>Bluegrass</t>
  </si>
  <si>
    <t>Long-Term Debt (Details Narrative) $ in Thousands</t>
  </si>
  <si>
    <t>Dec. 31, 2015USD ($)yr</t>
  </si>
  <si>
    <t>Jan. 30, 2015USD ($)yr</t>
  </si>
  <si>
    <t>Revolving Credit facility</t>
  </si>
  <si>
    <t>Borrowed under the revolver</t>
  </si>
  <si>
    <t>Credit Agreement term years | yr</t>
  </si>
  <si>
    <t>Wells Fargo</t>
  </si>
  <si>
    <t>Letters of credit issued</t>
  </si>
  <si>
    <t>Amount availbe for additional borrowings</t>
  </si>
  <si>
    <t>Compliance with loan covenants</t>
  </si>
  <si>
    <t>All</t>
  </si>
  <si>
    <t>BBT</t>
  </si>
  <si>
    <t>Conversion description</t>
  </si>
  <si>
    <t>This facility contains a
provision which automatically converts any draws under the revolver into
five-year term loans with a seven year amortization.</t>
  </si>
  <si>
    <t>Earnings per share (Details Narrative) - shares</t>
  </si>
  <si>
    <t>Shares of common stock</t>
  </si>
  <si>
    <t>Anti-dilutive shares</t>
  </si>
  <si>
    <t>Stock-Based Compensation Plans (Details Narrative) $ / shares in Units, $ in Thousands</t>
  </si>
  <si>
    <t>12 Months Ended</t>
  </si>
  <si>
    <t>FRP options replacement</t>
  </si>
  <si>
    <t>75.14%</t>
  </si>
  <si>
    <t>Patriot options replacement</t>
  </si>
  <si>
    <t>24.86%</t>
  </si>
  <si>
    <t>Spin-off distribution ratio</t>
  </si>
  <si>
    <t>the number of shares were
divided by 3 and the exercise price multiplied by 3 to adjust for the Spin-off
distribution of 1 for 3 shares of FRP</t>
  </si>
  <si>
    <t>Shares available for future issuance | shares</t>
  </si>
  <si>
    <t>Aggregate intrinsic value of exercisable in-the-money options</t>
  </si>
  <si>
    <t>Aggregate intrinsic value of outstanding in-the-money options</t>
  </si>
  <si>
    <t>Market close price | $ / shares</t>
  </si>
  <si>
    <t>Realized tax benefit pertaining to FRP options</t>
  </si>
  <si>
    <t>Total unrecognized compensation cost of options granted but not yet vested</t>
  </si>
  <si>
    <t>Weighted average period for compensation to be recognized | yr</t>
  </si>
  <si>
    <t>Fair Value Measurements (Details Narrative) $ in Thousands</t>
  </si>
  <si>
    <t>Assets measured at fair value on a recurring basis</t>
  </si>
  <si>
    <t>Liabilities measured at fair value on a recurring basis</t>
  </si>
  <si>
    <t>Assets measured at fair value on a non-recurring basis</t>
  </si>
  <si>
    <t>Liabilities measured at fair value on a non-recurring basis</t>
  </si>
  <si>
    <t>Concentrations (Details Narrative) - USD ($) $ in Thousands</t>
  </si>
  <si>
    <t>Top Ten Customers</t>
  </si>
  <si>
    <t>Customer revenue concentration</t>
  </si>
  <si>
    <t>61.30%</t>
  </si>
  <si>
    <t>Accounts receivable concentration</t>
  </si>
  <si>
    <t>Top Customer</t>
  </si>
  <si>
    <t>23.40%</t>
  </si>
  <si>
    <t>Pipeline Business Acquisition (Details Narrative) - Pipeline $ in Thousands</t>
  </si>
  <si>
    <t>Nov. 07, 2013USD ($)</t>
  </si>
  <si>
    <t>Pipeline Transportation, Inc assets acquired</t>
  </si>
  <si>
    <t>Non-cancellable operating lease remaining period | yr</t>
  </si>
  <si>
    <t>Operating leases minimum future annual rentals</t>
  </si>
  <si>
    <t>Unusual or Infrequent Items Impacting Quarterly Results (Details Narrative) - USD ($) $ in Thousands</t>
  </si>
  <si>
    <t>Mar. 31, 2016</t>
  </si>
  <si>
    <t>Dec. 18, 2015</t>
  </si>
  <si>
    <t>Oct. 20, 2015</t>
  </si>
  <si>
    <t>Spin off costs</t>
  </si>
  <si>
    <t>BP Claim Settlement</t>
  </si>
  <si>
    <t>BP Claim paym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7"/>
  </cols>
  <sheetData>
    <row spans="1:2" r="1">
      <c s="1" r="A1" t="s">
        <v>0</v>
      </c>
      <c s="2" r="B1" t="s">
        <v>1</v>
      </c>
    </row>
    <row spans="1:2" r="2">
      <c s="2" r="B2" t="s">
        <v>2</v>
      </c>
    </row>
    <row spans="1:2" r="3">
      <c s="3" r="A3" t="s">
        <v>3</v>
      </c>
    </row>
    <row spans="1:2" r="4">
      <c s="4" r="A4" t="s">
        <v>4</v>
      </c>
      <c s="4" r="B4" t="s">
        <v>5</v>
      </c>
    </row>
    <row spans="1:2" r="5">
      <c s="4" r="A5" t="s">
        <v>6</v>
      </c>
      <c s="6" r="B5" t="n">
        <v>1616741</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6</v>
      </c>
    </row>
    <row spans="1:2" r="13">
      <c s="4" r="A13" t="s">
        <v>19</v>
      </c>
      <c s="4" r="B13" t="s">
        <v>20</v>
      </c>
    </row>
    <row spans="1:2" r="14">
      <c s="4" r="A14" t="s">
        <v>21</v>
      </c>
      <c s="6" r="B14" t="n">
        <v>3272804</v>
      </c>
    </row>
    <row spans="1:2" r="15">
      <c s="4" r="A15" t="s">
        <v>22</v>
      </c>
      <c s="5" r="B15" t="s">
        <v>23</v>
      </c>
    </row>
    <row spans="1:2" r="16">
      <c s="4" r="A16" t="s">
        <v>24</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6</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4</v>
      </c>
      <c s="2" r="B1" t="s">
        <v>1</v>
      </c>
    </row>
    <row spans="1:2" r="2">
      <c s="2" r="B2" t="s">
        <v>26</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7</v>
      </c>
      <c s="2" r="B1" t="s">
        <v>1</v>
      </c>
    </row>
    <row spans="1:2" r="2">
      <c s="2" r="B2" t="s">
        <v>26</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8"/>
  </cols>
  <sheetData>
    <row spans="1:2" r="1">
      <c s="1" r="A1" t="s">
        <v>160</v>
      </c>
      <c s="2" r="B1" t="s">
        <v>1</v>
      </c>
    </row>
    <row spans="1:2" r="2">
      <c s="2" r="B2" t="s">
        <v>26</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46"/>
  </cols>
  <sheetData>
    <row spans="1:2" r="1">
      <c s="1" r="A1" t="s">
        <v>163</v>
      </c>
      <c s="2" r="B1" t="s">
        <v>1</v>
      </c>
    </row>
    <row spans="1:2" r="2">
      <c s="2" r="B2" t="s">
        <v>26</v>
      </c>
    </row>
    <row spans="1:2" r="3">
      <c s="3"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6</v>
      </c>
    </row>
    <row spans="1:2" r="3">
      <c s="3" r="A3" t="s">
        <v>167</v>
      </c>
    </row>
    <row spans="1:2" r="4">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9</v>
      </c>
      <c s="2" r="B1" t="s">
        <v>1</v>
      </c>
    </row>
    <row spans="1:2" r="2">
      <c s="2" r="B2" t="s">
        <v>26</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6</v>
      </c>
    </row>
    <row spans="1:2" r="3">
      <c s="3" r="A3" t="s">
        <v>149</v>
      </c>
    </row>
    <row spans="1:2" r="4">
      <c s="4" r="A4" t="s">
        <v>53</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6</v>
      </c>
    </row>
    <row spans="1:2" r="3">
      <c s="3" r="A3" t="s">
        <v>152</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77</v>
      </c>
      <c s="2" r="B1" t="s">
        <v>1</v>
      </c>
    </row>
    <row spans="1:2" r="2">
      <c s="2" r="B2" t="s">
        <v>26</v>
      </c>
    </row>
    <row spans="1:2" r="3">
      <c s="3" r="A3" t="s">
        <v>155</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3" r="A2" t="s">
        <v>28</v>
      </c>
    </row>
    <row spans="1:3" r="3">
      <c s="4" r="A3" t="s">
        <v>29</v>
      </c>
      <c s="7" r="B3" t="n">
        <v>0</v>
      </c>
      <c s="7" r="C3" t="n">
        <v>0</v>
      </c>
    </row>
    <row spans="1:3" r="4">
      <c s="4" r="A4" t="s">
        <v>30</v>
      </c>
      <c s="6" r="B4" t="n">
        <v>6492</v>
      </c>
      <c s="6" r="C4" t="n">
        <v>7382</v>
      </c>
    </row>
    <row spans="1:3" r="5">
      <c s="4" r="A5" t="s">
        <v>31</v>
      </c>
      <c s="6" r="B5" t="n">
        <v>1687</v>
      </c>
      <c s="6" r="C5" t="n">
        <v>0</v>
      </c>
    </row>
    <row spans="1:3" r="6">
      <c s="4" r="A6" t="s">
        <v>32</v>
      </c>
      <c s="6" r="B6" t="n">
        <v>178</v>
      </c>
      <c s="6" r="C6" t="n">
        <v>115</v>
      </c>
    </row>
    <row spans="1:3" r="7">
      <c s="4" r="A7" t="s">
        <v>33</v>
      </c>
      <c s="6" r="B7" t="n">
        <v>773</v>
      </c>
      <c s="6" r="C7" t="n">
        <v>780</v>
      </c>
    </row>
    <row spans="1:3" r="8">
      <c s="4" r="A8" t="s">
        <v>34</v>
      </c>
      <c s="6" r="B8" t="n">
        <v>1889</v>
      </c>
      <c s="6" r="C8" t="n">
        <v>2019</v>
      </c>
    </row>
    <row spans="1:3" r="9">
      <c s="4" r="A9" t="s">
        <v>35</v>
      </c>
      <c s="6" r="B9" t="n">
        <v>479</v>
      </c>
      <c s="6" r="C9" t="n">
        <v>694</v>
      </c>
    </row>
    <row spans="1:3" r="10">
      <c s="4" r="A10" t="s">
        <v>36</v>
      </c>
      <c s="6" r="B10" t="n">
        <v>529</v>
      </c>
      <c s="6" r="C10" t="n">
        <v>748</v>
      </c>
    </row>
    <row spans="1:3" r="11">
      <c s="4" r="A11" t="s">
        <v>37</v>
      </c>
      <c s="6" r="B11" t="n">
        <v>49</v>
      </c>
      <c s="6" r="C11" t="n">
        <v>58</v>
      </c>
    </row>
    <row spans="1:3" r="12">
      <c s="4" r="A12" t="s">
        <v>38</v>
      </c>
      <c s="6" r="B12" t="n">
        <v>12076</v>
      </c>
      <c s="6" r="C12" t="n">
        <v>11796</v>
      </c>
    </row>
    <row spans="1:3" r="13">
      <c s="4" r="A13" t="s">
        <v>39</v>
      </c>
      <c s="6" r="B13" t="n">
        <v>100011</v>
      </c>
      <c s="6" r="C13" t="n">
        <v>99986</v>
      </c>
    </row>
    <row spans="1:3" r="14">
      <c s="4" r="A14" t="s">
        <v>40</v>
      </c>
      <c s="6" r="B14" t="n">
        <v>59314</v>
      </c>
      <c s="6" r="C14" t="n">
        <v>57366</v>
      </c>
    </row>
    <row spans="1:3" r="15">
      <c s="4" r="A15" t="s">
        <v>41</v>
      </c>
      <c s="6" r="B15" t="n">
        <v>40697</v>
      </c>
      <c s="6" r="C15" t="n">
        <v>42620</v>
      </c>
    </row>
    <row spans="1:3" r="16">
      <c s="4" r="A16" t="s">
        <v>42</v>
      </c>
      <c s="6" r="B16" t="n">
        <v>3431</v>
      </c>
      <c s="6" r="C16" t="n">
        <v>3431</v>
      </c>
    </row>
    <row spans="1:3" r="17">
      <c s="4" r="A17" t="s">
        <v>43</v>
      </c>
      <c s="6" r="B17" t="n">
        <v>1338</v>
      </c>
      <c s="6" r="C17" t="n">
        <v>1384</v>
      </c>
    </row>
    <row spans="1:3" r="18">
      <c s="4" r="A18" t="s">
        <v>44</v>
      </c>
      <c s="6" r="B18" t="n">
        <v>276</v>
      </c>
      <c s="6" r="C18" t="n">
        <v>295</v>
      </c>
    </row>
    <row spans="1:3" r="19">
      <c s="4" r="A19" t="s">
        <v>45</v>
      </c>
      <c s="6" r="B19" t="n">
        <v>57818</v>
      </c>
      <c s="6" r="C19" t="n">
        <v>59526</v>
      </c>
    </row>
    <row spans="1:3" r="20">
      <c s="3" r="A20" t="s">
        <v>46</v>
      </c>
    </row>
    <row spans="1:3" r="21">
      <c s="4" r="A21" t="s">
        <v>47</v>
      </c>
      <c s="6" r="B21" t="n">
        <v>2092</v>
      </c>
      <c s="6" r="C21" t="n">
        <v>4163</v>
      </c>
    </row>
    <row spans="1:3" r="22">
      <c s="4" r="A22" t="s">
        <v>48</v>
      </c>
      <c s="6" r="B22" t="n">
        <v>324</v>
      </c>
      <c s="6" r="C22" t="n">
        <v>773</v>
      </c>
    </row>
    <row spans="1:3" r="23">
      <c s="4" r="A23" t="s">
        <v>49</v>
      </c>
      <c s="6" r="B23" t="n">
        <v>3310</v>
      </c>
      <c s="6" r="C23" t="n">
        <v>5363</v>
      </c>
    </row>
    <row spans="1:3" r="24">
      <c s="4" r="A24" t="s">
        <v>50</v>
      </c>
      <c s="6" r="B24" t="n">
        <v>864</v>
      </c>
      <c s="6" r="C24" t="n">
        <v>1102</v>
      </c>
    </row>
    <row spans="1:3" r="25">
      <c s="4" r="A25" t="s">
        <v>51</v>
      </c>
      <c s="6" r="B25" t="n">
        <v>590</v>
      </c>
      <c s="6" r="C25" t="n">
        <v>393</v>
      </c>
    </row>
    <row spans="1:3" r="26">
      <c s="4" r="A26" t="s">
        <v>52</v>
      </c>
      <c s="6" r="B26" t="n">
        <v>7180</v>
      </c>
      <c s="6" r="C26" t="n">
        <v>11794</v>
      </c>
    </row>
    <row spans="1:3" r="27">
      <c s="4" r="A27" t="s">
        <v>53</v>
      </c>
      <c s="6" r="B27" t="n">
        <v>478</v>
      </c>
      <c s="6" r="C27" t="n">
        <v>0</v>
      </c>
    </row>
    <row spans="1:3" r="28">
      <c s="4" r="A28" t="s">
        <v>54</v>
      </c>
      <c s="6" r="B28" t="n">
        <v>8995</v>
      </c>
      <c s="6" r="C28" t="n">
        <v>8334</v>
      </c>
    </row>
    <row spans="1:3" r="29">
      <c s="4" r="A29" t="s">
        <v>50</v>
      </c>
      <c s="6" r="B29" t="n">
        <v>1026</v>
      </c>
      <c s="6" r="C29" t="n">
        <v>1026</v>
      </c>
    </row>
    <row spans="1:3" r="30">
      <c s="4" r="A30" t="s">
        <v>55</v>
      </c>
      <c s="6" r="B30" t="n">
        <v>1156</v>
      </c>
      <c s="6" r="C30" t="n">
        <v>1170</v>
      </c>
    </row>
    <row spans="1:3" r="31">
      <c s="4" r="A31" t="s">
        <v>56</v>
      </c>
      <c s="7" r="B31" t="n">
        <v>18835</v>
      </c>
      <c s="7" r="C31" t="n">
        <v>22324</v>
      </c>
    </row>
    <row spans="1:3" r="32">
      <c s="4" r="A32" t="s">
        <v>57</v>
      </c>
      <c s="4" r="B32" t="s">
        <v>58</v>
      </c>
      <c s="4" r="C32" t="s">
        <v>58</v>
      </c>
    </row>
    <row spans="1:3" r="33">
      <c s="3" r="A33" t="s">
        <v>59</v>
      </c>
    </row>
    <row spans="1:3" r="34">
      <c s="4" r="A34" t="s">
        <v>60</v>
      </c>
      <c s="7" r="B34" t="n">
        <v>0</v>
      </c>
      <c s="7" r="C34" t="n">
        <v>0</v>
      </c>
    </row>
    <row spans="1:3" r="35">
      <c s="4" r="A35" t="s">
        <v>61</v>
      </c>
      <c s="6" r="B35" t="n">
        <v>327</v>
      </c>
      <c s="6" r="C35" t="n">
        <v>327</v>
      </c>
    </row>
    <row spans="1:3" r="36">
      <c s="4" r="A36" t="s">
        <v>62</v>
      </c>
      <c s="6" r="B36" t="n">
        <v>35411</v>
      </c>
      <c s="6" r="C36" t="n">
        <v>35005</v>
      </c>
    </row>
    <row spans="1:3" r="37">
      <c s="4" r="A37" t="s">
        <v>63</v>
      </c>
      <c s="6" r="B37" t="n">
        <v>3194</v>
      </c>
      <c s="6" r="C37" t="n">
        <v>1819</v>
      </c>
    </row>
    <row spans="1:3" r="38">
      <c s="4" r="A38" t="s">
        <v>64</v>
      </c>
      <c s="6" r="B38" t="n">
        <v>51</v>
      </c>
      <c s="6" r="C38" t="n">
        <v>51</v>
      </c>
    </row>
    <row spans="1:3" r="39">
      <c s="4" r="A39" t="s">
        <v>65</v>
      </c>
      <c s="6" r="B39" t="n">
        <v>38983</v>
      </c>
      <c s="6" r="C39" t="n">
        <v>37202</v>
      </c>
    </row>
    <row spans="1:3" r="40">
      <c s="4" r="A40" t="s">
        <v>66</v>
      </c>
      <c s="7" r="B40" t="n">
        <v>57818</v>
      </c>
      <c s="7" r="C40" t="n">
        <v>59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82</v>
      </c>
      <c s="2" r="B1" t="s">
        <v>26</v>
      </c>
      <c s="2" r="C1" t="s">
        <v>27</v>
      </c>
    </row>
    <row spans="1:3" r="2">
      <c s="3" r="A2" t="s">
        <v>149</v>
      </c>
    </row>
    <row spans="1:3" r="3">
      <c s="4" r="A3" t="s">
        <v>183</v>
      </c>
      <c s="7" r="B3" t="n">
        <v>478</v>
      </c>
      <c s="7" r="C3"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4</v>
      </c>
      <c s="2" r="B1" t="s">
        <v>1</v>
      </c>
    </row>
    <row spans="1:3" r="2">
      <c s="2" r="B2" t="s">
        <v>26</v>
      </c>
      <c s="2" r="C2" t="s">
        <v>80</v>
      </c>
    </row>
    <row spans="1:3" r="3">
      <c s="3" r="A3" t="s">
        <v>152</v>
      </c>
    </row>
    <row spans="1:3" r="4">
      <c s="4" r="A4" t="s">
        <v>185</v>
      </c>
      <c s="6" r="B4" t="n">
        <v>3273</v>
      </c>
      <c s="6" r="C4" t="n">
        <v>3243</v>
      </c>
    </row>
    <row spans="1:3" r="5">
      <c s="4" r="A5" t="s">
        <v>186</v>
      </c>
      <c s="6" r="B5" t="n">
        <v>4</v>
      </c>
      <c s="6" r="C5" t="n">
        <v>0</v>
      </c>
    </row>
    <row spans="1:3" r="6">
      <c s="4" r="A6" t="s">
        <v>187</v>
      </c>
      <c s="6" r="B6" t="n">
        <v>3277</v>
      </c>
      <c s="6" r="C6" t="n">
        <v>3243</v>
      </c>
    </row>
    <row spans="1:3" r="7">
      <c s="4" r="A7" t="s">
        <v>103</v>
      </c>
      <c s="7" r="B7" t="n">
        <v>1375</v>
      </c>
      <c s="7" r="C7" t="n">
        <v>1102</v>
      </c>
    </row>
    <row spans="1:3" r="8">
      <c s="3" r="A8" t="s">
        <v>105</v>
      </c>
    </row>
    <row spans="1:3" r="9">
      <c s="4" r="A9" t="s">
        <v>188</v>
      </c>
      <c s="8" r="B9" t="n">
        <v>0.42</v>
      </c>
      <c s="8" r="C9" t="n">
        <v>0.34</v>
      </c>
    </row>
    <row spans="1:3" r="10">
      <c s="4" r="A10" t="s">
        <v>189</v>
      </c>
      <c s="8" r="B10" t="n">
        <v>0.42</v>
      </c>
      <c s="8" r="C10" t="n">
        <v>0.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0</v>
      </c>
      <c s="2" r="B1" t="s">
        <v>1</v>
      </c>
    </row>
    <row spans="1:3" r="2">
      <c s="2" r="B2" t="s">
        <v>26</v>
      </c>
      <c s="2" r="C2" t="s">
        <v>80</v>
      </c>
    </row>
    <row spans="1:3" r="3">
      <c s="3" r="A3" t="s">
        <v>155</v>
      </c>
    </row>
    <row spans="1:3" r="4">
      <c s="4" r="A4" t="s">
        <v>191</v>
      </c>
      <c s="7" r="B4" t="n">
        <v>136</v>
      </c>
      <c s="7" r="C4" t="n">
        <v>85</v>
      </c>
    </row>
    <row spans="1:3" r="5">
      <c s="4" r="A5" t="s">
        <v>192</v>
      </c>
      <c s="6" r="B5" t="n">
        <v>0</v>
      </c>
      <c s="6" r="C5" t="n">
        <v>0</v>
      </c>
    </row>
    <row spans="1:3" r="6">
      <c s="4" r="A6" t="s">
        <v>193</v>
      </c>
      <c s="7" r="B6" t="n">
        <v>136</v>
      </c>
      <c s="7" r="C6" t="n">
        <v>8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9"/>
    <col customWidth="1" max="3" min="3" width="39"/>
  </cols>
  <sheetData>
    <row spans="1:3" r="1">
      <c s="1" r="A1" t="s">
        <v>194</v>
      </c>
      <c s="2" r="B1" t="s">
        <v>1</v>
      </c>
    </row>
    <row spans="1:3" r="2">
      <c s="2" r="B2" t="s">
        <v>195</v>
      </c>
      <c s="2" r="C2" t="s">
        <v>196</v>
      </c>
    </row>
    <row spans="1:3" r="3">
      <c s="3" r="A3" t="s">
        <v>155</v>
      </c>
    </row>
    <row spans="1:3" r="4">
      <c s="4" r="A4" t="s">
        <v>197</v>
      </c>
      <c s="6" r="B4" t="n">
        <v>114109</v>
      </c>
      <c s="6" r="C4" t="n">
        <v>75315</v>
      </c>
    </row>
    <row spans="1:3" r="5">
      <c s="4" r="A5" t="s">
        <v>198</v>
      </c>
      <c s="6" r="B5" t="n">
        <v>38794</v>
      </c>
    </row>
    <row spans="1:3" r="6">
      <c s="4" r="A6" t="s">
        <v>199</v>
      </c>
      <c s="8" r="B6" t="n">
        <v>22.57</v>
      </c>
      <c s="8" r="C6" t="n">
        <v>21.95</v>
      </c>
    </row>
    <row spans="1:3" r="7">
      <c s="4" r="A7" t="s">
        <v>200</v>
      </c>
      <c s="8" r="B7" t="n">
        <v>23.78</v>
      </c>
    </row>
    <row spans="1:3" r="8">
      <c s="4" r="A8" t="s">
        <v>201</v>
      </c>
      <c s="6" r="B8" t="n">
        <v>7</v>
      </c>
      <c s="9" r="C8" t="n">
        <v>5.8</v>
      </c>
    </row>
    <row spans="1:3" r="9">
      <c s="4" r="A9" t="s">
        <v>202</v>
      </c>
      <c s="7" r="B9" t="n">
        <v>1028</v>
      </c>
      <c s="7" r="C9" t="n">
        <v>666</v>
      </c>
    </row>
    <row spans="1:3" r="10">
      <c s="4" r="A10" t="s">
        <v>203</v>
      </c>
      <c s="7" r="B10" t="n">
        <v>362</v>
      </c>
    </row>
    <row spans="1:3" r="11">
      <c s="4" r="A11" t="s">
        <v>204</v>
      </c>
      <c s="6" r="B11" t="n">
        <v>68049</v>
      </c>
    </row>
    <row spans="1:3" r="12">
      <c s="4" r="A12" t="s">
        <v>205</v>
      </c>
      <c s="8" r="B12" t="n">
        <v>21.43</v>
      </c>
    </row>
    <row spans="1:3" r="13">
      <c s="4" r="A13" t="s">
        <v>206</v>
      </c>
      <c s="9" r="B13" t="n">
        <v>5.5</v>
      </c>
    </row>
    <row spans="1:3" r="14">
      <c s="4" r="A14" t="s">
        <v>207</v>
      </c>
      <c s="7" r="B14" t="n">
        <v>548</v>
      </c>
    </row>
    <row spans="1:3" r="15">
      <c s="4" r="A15" t="s">
        <v>208</v>
      </c>
      <c s="6" r="B15" t="n">
        <v>13651</v>
      </c>
    </row>
    <row spans="1:3" r="16">
      <c s="4" r="A16" t="s">
        <v>209</v>
      </c>
      <c s="7" r="B16" t="n">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s="1" r="A1" t="s">
        <v>210</v>
      </c>
      <c s="2" r="B1" t="s">
        <v>26</v>
      </c>
      <c s="2" r="C1" t="s">
        <v>27</v>
      </c>
      <c s="2" r="D1" t="s">
        <v>211</v>
      </c>
      <c s="2" r="E1" t="s">
        <v>212</v>
      </c>
      <c s="2" r="F1" t="s">
        <v>213</v>
      </c>
    </row>
    <row spans="1:6" r="2">
      <c s="4" r="A2" t="s">
        <v>214</v>
      </c>
      <c s="6" r="B2" t="n">
        <v>3272804</v>
      </c>
      <c s="6" r="C2" t="n">
        <v>3272804</v>
      </c>
      <c s="6" r="D2" t="n">
        <v>3242524</v>
      </c>
      <c s="6" r="E2" t="n">
        <v>3242424</v>
      </c>
      <c s="6" r="F2" t="n">
        <v>100</v>
      </c>
    </row>
    <row spans="1:6" r="3">
      <c s="4" r="A3" t="s">
        <v>215</v>
      </c>
      <c s="6" r="B3" t="n">
        <v>704</v>
      </c>
    </row>
    <row spans="1:6" r="4">
      <c s="4" r="A4" t="s">
        <v>216</v>
      </c>
      <c s="6" r="B4" t="n">
        <v>488</v>
      </c>
    </row>
    <row spans="1:6" r="5">
      <c s="4" r="A5" t="s">
        <v>217</v>
      </c>
      <c s="6" r="B5" t="n">
        <v>563</v>
      </c>
    </row>
    <row spans="1:6" r="6">
      <c s="4" r="A6" t="s">
        <v>218</v>
      </c>
      <c s="6" r="B6" t="n">
        <v>21</v>
      </c>
    </row>
    <row spans="1:6" r="7">
      <c s="4" r="A7" t="s">
        <v>219</v>
      </c>
      <c s="6" r="B7" t="n">
        <v>9</v>
      </c>
    </row>
    <row spans="1:6" r="8">
      <c s="4" r="A8" t="s">
        <v>220</v>
      </c>
    </row>
    <row spans="1:6" r="9">
      <c s="4" r="A9" t="s">
        <v>221</v>
      </c>
      <c s="4" r="B9" t="s">
        <v>222</v>
      </c>
    </row>
    <row spans="1:6" r="10">
      <c s="4" r="A10" t="s">
        <v>223</v>
      </c>
    </row>
    <row spans="1:6" r="11">
      <c s="4" r="A11" t="s">
        <v>221</v>
      </c>
      <c s="4" r="B11" t="s">
        <v>22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r="A1" t="s">
        <v>225</v>
      </c>
      <c s="2" r="B1" t="s">
        <v>226</v>
      </c>
    </row>
    <row spans="1:2" r="2">
      <c s="3" r="A2" t="s">
        <v>227</v>
      </c>
    </row>
    <row spans="1:2" r="3">
      <c s="4" r="A3" t="s">
        <v>228</v>
      </c>
      <c s="7" r="B3" t="n">
        <v>3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29</v>
      </c>
      <c s="2" r="B1" t="s">
        <v>1</v>
      </c>
    </row>
    <row spans="1:3" r="2">
      <c s="2" r="B2" t="s">
        <v>26</v>
      </c>
      <c s="2" r="C2" t="s">
        <v>80</v>
      </c>
    </row>
    <row spans="1:3" r="3">
      <c s="4" r="A3" t="s">
        <v>230</v>
      </c>
    </row>
    <row spans="1:3" r="4">
      <c s="4" r="A4" t="s">
        <v>231</v>
      </c>
      <c s="7" r="B4" t="n">
        <v>386</v>
      </c>
      <c s="7" r="C4" t="n">
        <v>794</v>
      </c>
    </row>
    <row spans="1:3" r="5">
      <c s="4" r="A5" t="s">
        <v>232</v>
      </c>
    </row>
    <row spans="1:3" r="6">
      <c s="4" r="A6" t="s">
        <v>231</v>
      </c>
      <c s="7" r="B6" t="n">
        <v>123</v>
      </c>
      <c s="7" r="C6" t="n">
        <v>1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80"/>
    <col customWidth="1" max="3" min="3" width="23"/>
  </cols>
  <sheetData>
    <row spans="1:3" r="1">
      <c s="1" r="A1" t="s">
        <v>233</v>
      </c>
      <c s="2" r="B1" t="s">
        <v>1</v>
      </c>
    </row>
    <row spans="1:3" r="2">
      <c s="2" r="B2" t="s">
        <v>234</v>
      </c>
      <c s="2" r="C2" t="s">
        <v>235</v>
      </c>
    </row>
    <row spans="1:3" r="3">
      <c s="4" r="A3" t="s">
        <v>236</v>
      </c>
      <c s="7" r="C3" t="n">
        <v>25000</v>
      </c>
    </row>
    <row spans="1:3" r="4">
      <c s="4" r="A4" t="s">
        <v>237</v>
      </c>
      <c s="7" r="C4" t="n">
        <v>5100</v>
      </c>
    </row>
    <row spans="1:3" r="5">
      <c s="4" r="A5" t="s">
        <v>238</v>
      </c>
      <c s="6" r="C5" t="n">
        <v>5</v>
      </c>
    </row>
    <row spans="1:3" r="6">
      <c s="4" r="A6" t="s">
        <v>239</v>
      </c>
    </row>
    <row spans="1:3" r="7">
      <c s="4" r="A7" t="s">
        <v>237</v>
      </c>
      <c s="7" r="B7" t="n">
        <v>478</v>
      </c>
    </row>
    <row spans="1:3" r="8">
      <c s="4" r="A8" t="s">
        <v>240</v>
      </c>
      <c s="6" r="B8" t="n">
        <v>3245</v>
      </c>
    </row>
    <row spans="1:3" r="9">
      <c s="4" r="A9" t="s">
        <v>241</v>
      </c>
      <c s="7" r="B9" t="n">
        <v>21277</v>
      </c>
    </row>
    <row spans="1:3" r="10">
      <c s="4" r="A10" t="s">
        <v>242</v>
      </c>
      <c s="4" r="B10" t="s">
        <v>243</v>
      </c>
    </row>
    <row spans="1:3" r="11">
      <c s="4" r="A11" t="s">
        <v>244</v>
      </c>
    </row>
    <row spans="1:3" r="12">
      <c s="4" r="A12" t="s">
        <v>236</v>
      </c>
      <c s="7" r="B12" t="n">
        <v>25000</v>
      </c>
    </row>
    <row spans="1:3" r="13">
      <c s="4" r="A13" t="s">
        <v>238</v>
      </c>
      <c s="6" r="B13" t="n">
        <v>2</v>
      </c>
    </row>
    <row spans="1:3" r="14">
      <c s="4" r="A14" t="s">
        <v>245</v>
      </c>
      <c s="4" r="B1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s>
  <sheetData>
    <row spans="1:6" r="1">
      <c s="1" r="A1" t="s">
        <v>247</v>
      </c>
      <c s="2" r="B1" t="s">
        <v>1</v>
      </c>
    </row>
    <row spans="1:6" r="2">
      <c s="2" r="B2" t="s">
        <v>26</v>
      </c>
      <c s="2" r="C2" t="s">
        <v>27</v>
      </c>
      <c s="2" r="D2" t="s">
        <v>211</v>
      </c>
      <c s="2" r="E2" t="s">
        <v>212</v>
      </c>
      <c s="2" r="F2" t="s">
        <v>213</v>
      </c>
    </row>
    <row spans="1:6" r="3">
      <c s="3" r="A3" t="s">
        <v>152</v>
      </c>
    </row>
    <row spans="1:6" r="4">
      <c s="4" r="A4" t="s">
        <v>248</v>
      </c>
      <c s="6" r="B4" t="n">
        <v>3272804</v>
      </c>
      <c s="6" r="C4" t="n">
        <v>3272804</v>
      </c>
      <c s="6" r="D4" t="n">
        <v>3242524</v>
      </c>
      <c s="6" r="E4" t="n">
        <v>3242424</v>
      </c>
      <c s="6" r="F4" t="n">
        <v>100</v>
      </c>
    </row>
    <row spans="1:6" r="5">
      <c s="4" r="A5" t="s">
        <v>249</v>
      </c>
      <c s="6" r="B5" t="n">
        <v>640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9"/>
    <col customWidth="1" max="3" min="3" width="80"/>
    <col customWidth="1" max="4" min="4" width="14"/>
  </cols>
  <sheetData>
    <row spans="1:4" r="1">
      <c s="1" r="A1" t="s">
        <v>250</v>
      </c>
      <c s="2" r="B1" t="s">
        <v>1</v>
      </c>
      <c s="2" r="C1" t="s">
        <v>251</v>
      </c>
    </row>
    <row spans="1:4" r="2">
      <c s="2" r="B2" t="s">
        <v>195</v>
      </c>
      <c s="2" r="C2" t="s">
        <v>27</v>
      </c>
      <c s="2" r="D2" t="s">
        <v>211</v>
      </c>
    </row>
    <row spans="1:4" r="3">
      <c s="3" r="A3" t="s">
        <v>155</v>
      </c>
    </row>
    <row spans="1:4" r="4">
      <c s="4" r="A4" t="s">
        <v>252</v>
      </c>
      <c s="4" r="D4" t="s">
        <v>253</v>
      </c>
    </row>
    <row spans="1:4" r="5">
      <c s="4" r="A5" t="s">
        <v>254</v>
      </c>
      <c s="4" r="D5" t="s">
        <v>255</v>
      </c>
    </row>
    <row spans="1:4" r="6">
      <c s="4" r="A6" t="s">
        <v>256</v>
      </c>
      <c s="4" r="C6" t="s">
        <v>257</v>
      </c>
    </row>
    <row spans="1:4" r="7">
      <c s="4" r="A7" t="s">
        <v>258</v>
      </c>
      <c s="6" r="B7" t="n">
        <v>155611</v>
      </c>
    </row>
    <row spans="1:4" r="8">
      <c s="4" r="A8" t="s">
        <v>259</v>
      </c>
      <c s="7" r="B8" t="n">
        <v>152</v>
      </c>
    </row>
    <row spans="1:4" r="9">
      <c s="4" r="A9" t="s">
        <v>260</v>
      </c>
      <c s="7" r="B9" t="n">
        <v>169</v>
      </c>
    </row>
    <row spans="1:4" r="10">
      <c s="4" r="A10" t="s">
        <v>261</v>
      </c>
      <c s="8" r="B10" t="n">
        <v>22.5</v>
      </c>
    </row>
    <row spans="1:4" r="11">
      <c s="4" r="A11" t="s">
        <v>262</v>
      </c>
      <c s="7" r="B11" t="n">
        <v>270</v>
      </c>
    </row>
    <row spans="1:4" r="12">
      <c s="4" r="A12" t="s">
        <v>263</v>
      </c>
      <c s="7" r="B12" t="n">
        <v>924</v>
      </c>
    </row>
    <row spans="1:4" r="13">
      <c s="4" r="A13" t="s">
        <v>264</v>
      </c>
      <c s="9" r="B13" t="n">
        <v>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6</v>
      </c>
      <c s="2" r="C1" t="s">
        <v>27</v>
      </c>
    </row>
    <row spans="1:3" r="2">
      <c s="3" r="A2" t="s">
        <v>68</v>
      </c>
    </row>
    <row spans="1:3" r="3">
      <c s="4" r="A3" t="s">
        <v>69</v>
      </c>
      <c s="7" r="B3" t="n">
        <v>147</v>
      </c>
      <c s="7" r="C3" t="n">
        <v>144</v>
      </c>
    </row>
    <row spans="1:3" r="4">
      <c s="4" r="A4" t="s">
        <v>70</v>
      </c>
      <c s="4" r="B4" t="s">
        <v>71</v>
      </c>
      <c s="4" r="C4" t="s">
        <v>71</v>
      </c>
    </row>
    <row spans="1:3" r="5">
      <c s="4" r="A5" t="s">
        <v>72</v>
      </c>
      <c s="6" r="B5" t="n">
        <v>5000000</v>
      </c>
      <c s="6" r="C5" t="n">
        <v>5000000</v>
      </c>
    </row>
    <row spans="1:3" r="6">
      <c s="4" r="A6" t="s">
        <v>73</v>
      </c>
      <c s="6" r="B6" t="n">
        <v>250000</v>
      </c>
      <c s="6" r="C6" t="n">
        <v>250000</v>
      </c>
    </row>
    <row spans="1:3" r="7">
      <c s="4" r="A7" t="s">
        <v>74</v>
      </c>
      <c s="6" r="B7" t="n">
        <v>0</v>
      </c>
      <c s="6" r="C7" t="n">
        <v>0</v>
      </c>
    </row>
    <row spans="1:3" r="8">
      <c s="4" r="A8" t="s">
        <v>75</v>
      </c>
      <c s="4" r="B8" t="s">
        <v>76</v>
      </c>
      <c s="4" r="C8" t="s">
        <v>76</v>
      </c>
    </row>
    <row spans="1:3" r="9">
      <c s="4" r="A9" t="s">
        <v>77</v>
      </c>
      <c s="6" r="B9" t="n">
        <v>25000000</v>
      </c>
      <c s="6" r="C9" t="n">
        <v>25000000</v>
      </c>
    </row>
    <row spans="1:3" r="10">
      <c s="4" r="A10" t="s">
        <v>78</v>
      </c>
      <c s="6" r="B10" t="n">
        <v>3272804</v>
      </c>
      <c s="6" r="C10" t="n">
        <v>32728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s="1" r="A1" t="s">
        <v>265</v>
      </c>
      <c s="2" r="B1" t="s">
        <v>226</v>
      </c>
    </row>
    <row spans="1:2" r="2">
      <c s="3" r="A2" t="s">
        <v>158</v>
      </c>
    </row>
    <row spans="1:2" r="3">
      <c s="4" r="A3" t="s">
        <v>266</v>
      </c>
      <c s="7" r="B3" t="n">
        <v>0</v>
      </c>
    </row>
    <row spans="1:2" r="4">
      <c s="4" r="A4" t="s">
        <v>267</v>
      </c>
      <c s="6" r="B4" t="n">
        <v>0</v>
      </c>
    </row>
    <row spans="1:2" r="5">
      <c s="4" r="A5" t="s">
        <v>268</v>
      </c>
      <c s="6" r="B5" t="n">
        <v>0</v>
      </c>
    </row>
    <row spans="1:2" r="6">
      <c s="4" r="A6" t="s">
        <v>269</v>
      </c>
      <c s="7" r="B6"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70</v>
      </c>
      <c s="2" r="B1" t="s">
        <v>1</v>
      </c>
    </row>
    <row spans="1:3" r="2">
      <c s="2" r="B2" t="s">
        <v>26</v>
      </c>
      <c s="2" r="C2" t="s">
        <v>27</v>
      </c>
    </row>
    <row spans="1:3" r="3">
      <c s="4" r="A3" t="s">
        <v>271</v>
      </c>
    </row>
    <row spans="1:3" r="4">
      <c s="4" r="A4" t="s">
        <v>272</v>
      </c>
      <c s="4" r="B4" t="s">
        <v>273</v>
      </c>
    </row>
    <row spans="1:3" r="5">
      <c s="4" r="A5" t="s">
        <v>274</v>
      </c>
      <c s="7" r="B5" t="n">
        <v>3941</v>
      </c>
      <c s="7" r="C5" t="n">
        <v>4596</v>
      </c>
    </row>
    <row spans="1:3" r="6">
      <c s="4" r="A6" t="s">
        <v>275</v>
      </c>
    </row>
    <row spans="1:3" r="7">
      <c s="4" r="A7" t="s">
        <v>272</v>
      </c>
      <c s="4" r="B7"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3"/>
    <col customWidth="1" max="3" min="3" width="21"/>
  </cols>
  <sheetData>
    <row spans="1:3" r="1">
      <c s="1" r="A1" t="s">
        <v>277</v>
      </c>
      <c s="2" r="B1" t="s">
        <v>234</v>
      </c>
      <c s="2" r="C1" t="s">
        <v>278</v>
      </c>
    </row>
    <row spans="1:3" r="2">
      <c s="4" r="A2" t="s">
        <v>279</v>
      </c>
      <c s="7" r="C2" t="n">
        <v>10023</v>
      </c>
    </row>
    <row spans="1:3" r="3">
      <c s="4" r="A3" t="s">
        <v>280</v>
      </c>
      <c s="9" r="B3" t="n">
        <v>1.8</v>
      </c>
    </row>
    <row spans="1:3" r="4">
      <c s="4" r="A4" t="s">
        <v>281</v>
      </c>
      <c s="7" r="B4" t="n">
        <v>820</v>
      </c>
    </row>
    <row spans="1:3" r="5">
      <c s="4" r="A5" t="s">
        <v>42</v>
      </c>
      <c s="7" r="C5" t="n">
        <v>23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82</v>
      </c>
      <c s="2" r="B1" t="s">
        <v>1</v>
      </c>
    </row>
    <row spans="1:5" r="2">
      <c s="2" r="B2" t="s">
        <v>283</v>
      </c>
      <c s="2" r="C2" t="s">
        <v>80</v>
      </c>
      <c s="2" r="D2" t="s">
        <v>284</v>
      </c>
      <c s="2" r="E2" t="s">
        <v>285</v>
      </c>
    </row>
    <row spans="1:5" r="3">
      <c s="3" r="A3" t="s">
        <v>170</v>
      </c>
    </row>
    <row spans="1:5" r="4">
      <c s="4" r="A4" t="s">
        <v>286</v>
      </c>
      <c s="7" r="C4" t="n">
        <v>250</v>
      </c>
    </row>
    <row spans="1:5" r="5">
      <c s="4" r="A5" t="s">
        <v>287</v>
      </c>
      <c s="7" r="D5" t="n">
        <v>2048</v>
      </c>
      <c s="7" r="E5" t="n">
        <v>2106</v>
      </c>
    </row>
    <row spans="1:5" r="6">
      <c s="4" r="A6" t="s">
        <v>288</v>
      </c>
      <c s="7" r="B6" t="n">
        <v>16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79</v>
      </c>
      <c s="2" r="B1" t="s">
        <v>1</v>
      </c>
    </row>
    <row spans="1:3" r="2">
      <c s="2" r="B2" t="s">
        <v>26</v>
      </c>
      <c s="2" r="C2" t="s">
        <v>80</v>
      </c>
    </row>
    <row spans="1:3" r="3">
      <c s="3" r="A3" t="s">
        <v>81</v>
      </c>
    </row>
    <row spans="1:3" r="4">
      <c s="4" r="A4" t="s">
        <v>82</v>
      </c>
      <c s="7" r="B4" t="n">
        <v>28009</v>
      </c>
      <c s="7" r="C4" t="n">
        <v>27292</v>
      </c>
    </row>
    <row spans="1:3" r="5">
      <c s="4" r="A5" t="s">
        <v>83</v>
      </c>
      <c s="6" r="B5" t="n">
        <v>1362</v>
      </c>
      <c s="6" r="C5" t="n">
        <v>4425</v>
      </c>
    </row>
    <row spans="1:3" r="6">
      <c s="4" r="A6" t="s">
        <v>84</v>
      </c>
      <c s="6" r="B6" t="n">
        <v>29371</v>
      </c>
      <c s="6" r="C6" t="n">
        <v>31717</v>
      </c>
    </row>
    <row spans="1:3" r="7">
      <c s="3" r="A7" t="s">
        <v>85</v>
      </c>
    </row>
    <row spans="1:3" r="8">
      <c s="4" r="A8" t="s">
        <v>86</v>
      </c>
      <c s="6" r="B8" t="n">
        <v>12572</v>
      </c>
      <c s="6" r="C8" t="n">
        <v>11983</v>
      </c>
    </row>
    <row spans="1:3" r="9">
      <c s="4" r="A9" t="s">
        <v>87</v>
      </c>
      <c s="6" r="B9" t="n">
        <v>3825</v>
      </c>
      <c s="6" r="C9" t="n">
        <v>6005</v>
      </c>
    </row>
    <row spans="1:3" r="10">
      <c s="4" r="A10" t="s">
        <v>88</v>
      </c>
      <c s="6" r="B10" t="n">
        <v>1809</v>
      </c>
      <c s="6" r="C10" t="n">
        <v>1814</v>
      </c>
    </row>
    <row spans="1:3" r="11">
      <c s="4" r="A11" t="s">
        <v>89</v>
      </c>
      <c s="6" r="B11" t="n">
        <v>1090</v>
      </c>
      <c s="6" r="C11" t="n">
        <v>1137</v>
      </c>
    </row>
    <row spans="1:3" r="12">
      <c s="4" r="A12" t="s">
        <v>90</v>
      </c>
      <c s="6" r="B12" t="n">
        <v>3018</v>
      </c>
      <c s="6" r="C12" t="n">
        <v>2839</v>
      </c>
    </row>
    <row spans="1:3" r="13">
      <c s="4" r="A13" t="s">
        <v>91</v>
      </c>
      <c s="6" r="B13" t="n">
        <v>2148</v>
      </c>
      <c s="6" r="C13" t="n">
        <v>2108</v>
      </c>
    </row>
    <row spans="1:3" r="14">
      <c s="4" r="A14" t="s">
        <v>92</v>
      </c>
      <c s="6" r="B14" t="n">
        <v>949</v>
      </c>
      <c s="6" r="C14" t="n">
        <v>941</v>
      </c>
    </row>
    <row spans="1:3" r="15">
      <c s="4" r="A15" t="s">
        <v>93</v>
      </c>
      <c s="6" r="B15" t="n">
        <v>2399</v>
      </c>
      <c s="6" r="C15" t="n">
        <v>2322</v>
      </c>
    </row>
    <row spans="1:3" r="16">
      <c s="4" r="A16" t="s">
        <v>94</v>
      </c>
      <c s="6" r="B16" t="n">
        <v>958</v>
      </c>
      <c s="6" r="C16" t="n">
        <v>919</v>
      </c>
    </row>
    <row spans="1:3" r="17">
      <c s="4" r="A17" t="s">
        <v>95</v>
      </c>
      <c s="6" r="B17" t="n">
        <v>4</v>
      </c>
      <c s="6" r="C17" t="n">
        <v>-184</v>
      </c>
    </row>
    <row spans="1:3" r="18">
      <c s="4" r="A18" t="s">
        <v>96</v>
      </c>
      <c s="6" r="B18" t="n">
        <v>28772</v>
      </c>
      <c s="6" r="C18" t="n">
        <v>29884</v>
      </c>
    </row>
    <row spans="1:3" r="19">
      <c s="4" r="A19" t="s">
        <v>97</v>
      </c>
      <c s="6" r="B19" t="n">
        <v>599</v>
      </c>
      <c s="6" r="C19" t="n">
        <v>1833</v>
      </c>
    </row>
    <row spans="1:3" r="20">
      <c s="4" r="A20" t="s">
        <v>98</v>
      </c>
      <c s="6" r="B20" t="n">
        <v>1687</v>
      </c>
      <c s="6" r="C20" t="n">
        <v>0</v>
      </c>
    </row>
    <row spans="1:3" r="21">
      <c s="4" r="A21" t="s">
        <v>99</v>
      </c>
      <c s="6" r="B21" t="n">
        <v>3</v>
      </c>
      <c s="6" r="C21" t="n">
        <v>0</v>
      </c>
    </row>
    <row spans="1:3" r="22">
      <c s="4" r="A22" t="s">
        <v>100</v>
      </c>
      <c s="6" r="B22" t="n">
        <v>-35</v>
      </c>
      <c s="6" r="C22" t="n">
        <v>-26</v>
      </c>
    </row>
    <row spans="1:3" r="23">
      <c s="4" r="A23" t="s">
        <v>101</v>
      </c>
      <c s="6" r="B23" t="n">
        <v>2254</v>
      </c>
      <c s="6" r="C23" t="n">
        <v>1807</v>
      </c>
    </row>
    <row spans="1:3" r="24">
      <c s="4" r="A24" t="s">
        <v>102</v>
      </c>
      <c s="6" r="B24" t="n">
        <v>879</v>
      </c>
      <c s="6" r="C24" t="n">
        <v>705</v>
      </c>
    </row>
    <row spans="1:3" r="25">
      <c s="4" r="A25" t="s">
        <v>103</v>
      </c>
      <c s="6" r="B25" t="n">
        <v>1375</v>
      </c>
      <c s="6" r="C25" t="n">
        <v>1102</v>
      </c>
    </row>
    <row spans="1:3" r="26">
      <c s="4" r="A26" t="s">
        <v>104</v>
      </c>
      <c s="7" r="B26" t="n">
        <v>1375</v>
      </c>
      <c s="7" r="C26" t="n">
        <v>1102</v>
      </c>
    </row>
    <row spans="1:3" r="27">
      <c s="3" r="A27" t="s">
        <v>105</v>
      </c>
    </row>
    <row spans="1:3" r="28">
      <c s="4" r="A28" t="s">
        <v>106</v>
      </c>
      <c s="8" r="B28" t="n">
        <v>0.42</v>
      </c>
      <c s="8" r="C28" t="n">
        <v>0.34</v>
      </c>
    </row>
    <row spans="1:3" r="29">
      <c s="4" r="A29" t="s">
        <v>107</v>
      </c>
      <c s="8" r="B29" t="n">
        <v>0.42</v>
      </c>
      <c s="8" r="C29" t="n">
        <v>0.34</v>
      </c>
    </row>
    <row spans="1:3" r="30">
      <c s="3" r="A30" t="s">
        <v>108</v>
      </c>
    </row>
    <row spans="1:3" r="31">
      <c s="4" r="A31" t="s">
        <v>109</v>
      </c>
      <c s="6" r="B31" t="n">
        <v>3273</v>
      </c>
      <c s="6" r="C31" t="n">
        <v>3243</v>
      </c>
    </row>
    <row spans="1:3" r="32">
      <c s="4" r="A32" t="s">
        <v>110</v>
      </c>
      <c s="6" r="B32" t="n">
        <v>3277</v>
      </c>
      <c s="6" r="C32" t="n">
        <v>32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6</v>
      </c>
      <c s="2" r="C2" t="s">
        <v>80</v>
      </c>
    </row>
    <row spans="1:3" r="3">
      <c s="3" r="A3" t="s">
        <v>112</v>
      </c>
    </row>
    <row spans="1:3" r="4">
      <c s="4" r="A4" t="s">
        <v>103</v>
      </c>
      <c s="7" r="B4" t="n">
        <v>1375</v>
      </c>
      <c s="7" r="C4" t="n">
        <v>1102</v>
      </c>
    </row>
    <row spans="1:3" r="5">
      <c s="3" r="A5" t="s">
        <v>113</v>
      </c>
    </row>
    <row spans="1:3" r="6">
      <c s="4" r="A6" t="s">
        <v>114</v>
      </c>
      <c s="6" r="B6" t="n">
        <v>2403</v>
      </c>
      <c s="6" r="C6" t="n">
        <v>2383</v>
      </c>
    </row>
    <row spans="1:3" r="7">
      <c s="4" r="A7" t="s">
        <v>54</v>
      </c>
      <c s="6" r="B7" t="n">
        <v>661</v>
      </c>
      <c s="6" r="C7" t="n">
        <v>592</v>
      </c>
    </row>
    <row spans="1:3" r="8">
      <c s="4" r="A8" t="s">
        <v>115</v>
      </c>
      <c s="6" r="B8" t="n">
        <v>-36</v>
      </c>
      <c s="6" r="C8" t="n">
        <v>-184</v>
      </c>
    </row>
    <row spans="1:3" r="9">
      <c s="4" r="A9" t="s">
        <v>116</v>
      </c>
      <c s="6" r="B9" t="n">
        <v>136</v>
      </c>
      <c s="6" r="C9" t="n">
        <v>85</v>
      </c>
    </row>
    <row spans="1:3" r="10">
      <c s="3" r="A10" t="s">
        <v>117</v>
      </c>
    </row>
    <row spans="1:3" r="11">
      <c s="4" r="A11" t="s">
        <v>118</v>
      </c>
      <c s="6" r="B11" t="n">
        <v>890</v>
      </c>
      <c s="6" r="C11" t="n">
        <v>-163</v>
      </c>
    </row>
    <row spans="1:3" r="12">
      <c s="4" r="A12" t="s">
        <v>31</v>
      </c>
      <c s="6" r="B12" t="n">
        <v>-1687</v>
      </c>
      <c s="6" r="C12" t="n">
        <v>0</v>
      </c>
    </row>
    <row spans="1:3" r="13">
      <c s="4" r="A13" t="s">
        <v>33</v>
      </c>
      <c s="6" r="B13" t="n">
        <v>7</v>
      </c>
      <c s="6" r="C13" t="n">
        <v>8</v>
      </c>
    </row>
    <row spans="1:3" r="14">
      <c s="4" r="A14" t="s">
        <v>119</v>
      </c>
      <c s="6" r="B14" t="n">
        <v>573</v>
      </c>
      <c s="6" r="C14" t="n">
        <v>454</v>
      </c>
    </row>
    <row spans="1:3" r="15">
      <c s="4" r="A15" t="s">
        <v>120</v>
      </c>
      <c s="6" r="B15" t="n">
        <v>4</v>
      </c>
      <c s="6" r="C15" t="n">
        <v>0</v>
      </c>
    </row>
    <row spans="1:3" r="16">
      <c s="4" r="A16" t="s">
        <v>121</v>
      </c>
      <c s="6" r="B16" t="n">
        <v>-4165</v>
      </c>
      <c s="6" r="C16" t="n">
        <v>-738</v>
      </c>
    </row>
    <row spans="1:3" r="17">
      <c s="4" r="A17" t="s">
        <v>122</v>
      </c>
      <c s="6" r="B17" t="n">
        <v>-63</v>
      </c>
      <c s="6" r="C17" t="n">
        <v>-10</v>
      </c>
    </row>
    <row spans="1:3" r="18">
      <c s="4" r="A18" t="s">
        <v>123</v>
      </c>
      <c s="6" r="B18" t="n">
        <v>-14</v>
      </c>
      <c s="6" r="C18" t="n">
        <v>5</v>
      </c>
    </row>
    <row spans="1:3" r="19">
      <c s="4" r="A19" t="s">
        <v>124</v>
      </c>
      <c s="6" r="B19" t="n">
        <v>84</v>
      </c>
      <c s="6" r="C19" t="n">
        <v>3534</v>
      </c>
    </row>
    <row spans="1:3" r="20">
      <c s="3" r="A20" t="s">
        <v>125</v>
      </c>
    </row>
    <row spans="1:3" r="21">
      <c s="4" r="A21" t="s">
        <v>126</v>
      </c>
      <c s="6" r="B21" t="n">
        <v>-449</v>
      </c>
      <c s="6" r="C21" t="n">
        <v>-2463</v>
      </c>
    </row>
    <row spans="1:3" r="22">
      <c s="4" r="A22" t="s">
        <v>127</v>
      </c>
      <c s="6" r="B22" t="n">
        <v>66</v>
      </c>
      <c s="6" r="C22" t="n">
        <v>270</v>
      </c>
    </row>
    <row spans="1:3" r="23">
      <c s="4" r="A23" t="s">
        <v>128</v>
      </c>
      <c s="6" r="B23" t="n">
        <v>-383</v>
      </c>
      <c s="6" r="C23" t="n">
        <v>-2193</v>
      </c>
    </row>
    <row spans="1:3" r="24">
      <c s="3" r="A24" t="s">
        <v>129</v>
      </c>
    </row>
    <row spans="1:3" r="25">
      <c s="4" r="A25" t="s">
        <v>130</v>
      </c>
      <c s="6" r="B25" t="n">
        <v>-449</v>
      </c>
      <c s="6" r="C25" t="n">
        <v>-525</v>
      </c>
    </row>
    <row spans="1:3" r="26">
      <c s="4" r="A26" t="s">
        <v>131</v>
      </c>
      <c s="6" r="B26" t="n">
        <v>13366</v>
      </c>
      <c s="6" r="C26" t="n">
        <v>11825</v>
      </c>
    </row>
    <row spans="1:3" r="27">
      <c s="4" r="A27" t="s">
        <v>132</v>
      </c>
      <c s="6" r="B27" t="n">
        <v>-12888</v>
      </c>
      <c s="6" r="C27" t="n">
        <v>-12556</v>
      </c>
    </row>
    <row spans="1:3" r="28">
      <c s="4" r="A28" t="s">
        <v>133</v>
      </c>
      <c s="6" r="B28" t="n">
        <v>270</v>
      </c>
      <c s="6" r="C28" t="n">
        <v>0</v>
      </c>
    </row>
    <row spans="1:3" r="29">
      <c s="4" r="A29" t="s">
        <v>134</v>
      </c>
      <c s="6" r="B29" t="n">
        <v>0</v>
      </c>
      <c s="6" r="C29" t="n">
        <v>-85</v>
      </c>
    </row>
    <row spans="1:3" r="30">
      <c s="4" r="A30" t="s">
        <v>135</v>
      </c>
      <c s="6" r="B30" t="n">
        <v>299</v>
      </c>
      <c s="6" r="C30" t="n">
        <v>-1341</v>
      </c>
    </row>
    <row spans="1:3" r="31">
      <c s="4" r="A31" t="s">
        <v>136</v>
      </c>
      <c s="6" r="B31" t="n">
        <v>0</v>
      </c>
      <c s="6" r="C31" t="n">
        <v>0</v>
      </c>
    </row>
    <row spans="1:3" r="32">
      <c s="4" r="A32" t="s">
        <v>137</v>
      </c>
      <c s="6" r="B32" t="n">
        <v>0</v>
      </c>
      <c s="6" r="C32" t="n">
        <v>0</v>
      </c>
    </row>
    <row spans="1:3" r="33">
      <c s="4" r="A33" t="s">
        <v>138</v>
      </c>
      <c s="7" r="B33" t="n">
        <v>0</v>
      </c>
      <c s="7" r="C33"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9</v>
      </c>
      <c s="2" r="B1" t="s">
        <v>1</v>
      </c>
    </row>
    <row spans="1:2" r="2">
      <c s="2" r="B2" t="s">
        <v>26</v>
      </c>
    </row>
    <row spans="1:2" r="3">
      <c s="3" r="A3" t="s">
        <v>140</v>
      </c>
    </row>
    <row spans="1:2" r="4">
      <c s="4" r="A4" t="s">
        <v>139</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6</v>
      </c>
    </row>
    <row spans="1:2" r="3">
      <c s="3" r="A3" t="s">
        <v>143</v>
      </c>
    </row>
    <row spans="1:2" r="4">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5</v>
      </c>
      <c s="2" r="B1" t="s">
        <v>1</v>
      </c>
    </row>
    <row spans="1:2" r="2">
      <c s="2" r="B2" t="s">
        <v>26</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6</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and Combined Balan</vt:lpstr>
      <vt:lpstr>Consolidated and Combined Bala3</vt:lpstr>
      <vt:lpstr>Consolidated and Combined State</vt:lpstr>
      <vt:lpstr>Consolidated and Combined Stat5</vt:lpstr>
      <vt:lpstr>Description of Business and Bas</vt:lpstr>
      <vt:lpstr>Recently Issued Accounting Stan</vt:lpstr>
      <vt:lpstr>Related Party Agreements</vt:lpstr>
      <vt:lpstr>Long-Term Debt</vt:lpstr>
      <vt:lpstr>Earnings per share</vt:lpstr>
      <vt:lpstr>Stock-Based Compensation Plans</vt:lpstr>
      <vt:lpstr>Fair Value Measurements</vt:lpstr>
      <vt:lpstr>Contingent liabilities</vt:lpstr>
      <vt:lpstr>Concentrations</vt:lpstr>
      <vt:lpstr>Pipeline Business Acquisition</vt:lpstr>
      <vt:lpstr>Unusual or Infrequent Items Imp</vt:lpstr>
      <vt:lpstr>Long-Term Debt (Tables)</vt:lpstr>
      <vt:lpstr>Earnings per share (Tables)</vt:lpstr>
      <vt:lpstr>Stock-Based Compensation Plans </vt:lpstr>
      <vt:lpstr>Long-Term Debt - Long-term debt</vt:lpstr>
      <vt:lpstr>Earnings per share - Earnings p</vt:lpstr>
      <vt:lpstr>Stock-Based Compensation Plan22</vt:lpstr>
      <vt:lpstr>Stock-Based Compensation Plan23</vt:lpstr>
      <vt:lpstr>Description of Business and B24</vt:lpstr>
      <vt:lpstr>Recently Issued Accounting St25</vt:lpstr>
      <vt:lpstr>Related Party Agreements (Detai</vt:lpstr>
      <vt:lpstr>Long-Term Debt (Details Narrati</vt:lpstr>
      <vt:lpstr>Earnings per share (Details Nar</vt:lpstr>
      <vt:lpstr>Stock-Based Compensation Plan29</vt:lpstr>
      <vt:lpstr>Fair Value Measurements (Detail</vt:lpstr>
      <vt:lpstr>Concentrations (Details Narrati</vt:lpstr>
      <vt:lpstr>Pipeline Business Acquisition (</vt:lpstr>
      <vt:lpstr>Unusual or Infrequent Items I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0:29:58Z</dcterms:created>
  <dcterms:modified xmlns:dcterms="http://purl.org/dc/terms/" xmlns:xsi="http://www.w3.org/2001/XMLSchema-instance" xsi:type="dcterms:W3CDTF">2016-02-09T10:29:58Z</dcterms:modified>
  <dc:title xmlns:dc="http://purl.org/dc/elements/1.1/">Untitled</dc:title>
  <dc:description xmlns:dc="http://purl.org/dc/elements/1.1/"/>
  <dc:subject xmlns:dc="http://purl.org/dc/elements/1.1/"/>
  <cp:keywords/>
  <cp:category/>
</cp:coreProperties>
</file>